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STATEMENT OF OPERATIONS" sheetId="4" r:id="rId4"/>
    <s:sheet name="STATEMENT OF CASH FLOWS" sheetId="5" r:id="rId5"/>
    <s:sheet name="HISTORY AND ORGANIZATION OF THE" sheetId="6" r:id="rId6"/>
    <s:sheet name="BASIS OF PRESENTATION AND SUMMA" sheetId="7" r:id="rId7"/>
    <s:sheet name="GOING CONCERN" sheetId="8" r:id="rId8"/>
    <s:sheet name="ISSUANCE OF NEW SHARES" sheetId="9" r:id="rId9"/>
    <s:sheet name="DERIVATIVES AND SHORT-TERM DEBT" sheetId="10" r:id="rId10"/>
    <s:sheet name="INCOME TAXES" sheetId="11" r:id="rId11"/>
    <s:sheet name="SUBSEQUENT EVENTS" sheetId="12" r:id="rId12"/>
    <s:sheet name="BASIS OF PRESENTATION AND SUM13" sheetId="13" r:id="rId13"/>
    <s:sheet name="DERIVATIVES AND SHORT-TERM DE14" sheetId="14" r:id="rId14"/>
    <s:sheet name="BASIS OF PRESENTATION AND SUM15" sheetId="15" r:id="rId15"/>
    <s:sheet name="ISSUANCE OF NEW SHARES (Details" sheetId="16" r:id="rId16"/>
    <s:sheet name="DERIVATIVES AND SHORT-TERM DE17" sheetId="17" r:id="rId17"/>
    <s:sheet name="DERIVATIVES AND SHORT-TERM DE18" sheetId="18" r:id="rId18"/>
  </s:sheets>
  <s:definedNames/>
  <s:calcPr calcId="124519" calcMode="auto" fullCalcOnLoad="1"/>
</s:workbook>
</file>

<file path=xl/sharedStrings.xml><?xml version="1.0" encoding="utf-8"?>
<sst xmlns="http://schemas.openxmlformats.org/spreadsheetml/2006/main" uniqueCount="182">
  <si>
    <t>Document and Entity Information - shares</t>
  </si>
  <si>
    <t>3 Months Ended</t>
  </si>
  <si>
    <t>Jun. 30, 2015</t>
  </si>
  <si>
    <t>Aug. 13, 2015</t>
  </si>
  <si>
    <t>Document and Entity Information:</t>
  </si>
  <si>
    <t>Entity Registrant Name</t>
  </si>
  <si>
    <t xml:space="preserve">FLASR, Inc. </t>
  </si>
  <si>
    <t>Document Type</t>
  </si>
  <si>
    <t>10-Q</t>
  </si>
  <si>
    <t>Document Period End Date</t>
  </si>
  <si>
    <t>Jun. 30,
		2015</t>
  </si>
  <si>
    <t>Amendment Flag</t>
  </si>
  <si>
    <t>false</t>
  </si>
  <si>
    <t>Entity Central Index Key</t>
  </si>
  <si>
    <t>Current Fiscal Year End Date</t>
  </si>
  <si>
    <t>--03-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Common Stock, Shares Outstanding</t>
  </si>
  <si>
    <t>BALANCE SHEET - USD ($)</t>
  </si>
  <si>
    <t>Mar. 31, 2015</t>
  </si>
  <si>
    <t>CURRENT ASSETS</t>
  </si>
  <si>
    <t>Cash and cash equivalents</t>
  </si>
  <si>
    <t>Accounts receivable, net of allowance for doubtful accounts of $5,184 at June 30, 2015 and March 31, 2015</t>
  </si>
  <si>
    <t>Inventory</t>
  </si>
  <si>
    <t>Prepaid expenses</t>
  </si>
  <si>
    <t>Total Current Assets</t>
  </si>
  <si>
    <t>Trademark, net of $558 and $288 in accumulated amortization at June 30, 2015 and March 31, 2015, respectively</t>
  </si>
  <si>
    <t>Total Assets</t>
  </si>
  <si>
    <t>CURRENT LIABILITIES</t>
  </si>
  <si>
    <t>Accounts payable</t>
  </si>
  <si>
    <t>Accrued Interest</t>
  </si>
  <si>
    <t>Short-term debt, net of deferred financing fees of $41,946 and $0 at June 30, 2015, respectively</t>
  </si>
  <si>
    <t>Fair value of derivatives on convertible debt</t>
  </si>
  <si>
    <t>Due to Shareholder</t>
  </si>
  <si>
    <t>Total Current Liabilities</t>
  </si>
  <si>
    <t>Total Liabilities</t>
  </si>
  <si>
    <t>COMMITMENTS AND CONTINGENCIES</t>
  </si>
  <si>
    <t>STOCKHOLDERS' DEFICIT</t>
  </si>
  <si>
    <t>Common stock, $0.001 par value, 150,000,000 shares authorized, 114,480,000 and 114,050,00 shares issued and outstanding as of June 30, 2015 and March 31, 2015, respectively</t>
  </si>
  <si>
    <t>Additional paid-in capital</t>
  </si>
  <si>
    <t>Accumulated deficit</t>
  </si>
  <si>
    <t>Total Stockholders' Deficit</t>
  </si>
  <si>
    <t>Total Liabilities and Stockholders' Deficit</t>
  </si>
  <si>
    <t>BALANCE SHEET (Parenthetical) - USD ($)</t>
  </si>
  <si>
    <t>Balance Sheet Parenthetical</t>
  </si>
  <si>
    <t>Accounts receivable, net of allowance for doubtful accounts</t>
  </si>
  <si>
    <t>Trademark, net</t>
  </si>
  <si>
    <t>Short-term debt, net of deferred financing fees</t>
  </si>
  <si>
    <t>Common stock, par value</t>
  </si>
  <si>
    <t>Common stock, shares authorized</t>
  </si>
  <si>
    <t>Common stock, shares issued</t>
  </si>
  <si>
    <t>Common stock, shares outstanding</t>
  </si>
  <si>
    <t>STATEMENT OF OPERATIONS - USD ($)</t>
  </si>
  <si>
    <t>Jun. 30, 2014</t>
  </si>
  <si>
    <t>Statement Of Operations</t>
  </si>
  <si>
    <t>REVENUES</t>
  </si>
  <si>
    <t>COST OF SALES</t>
  </si>
  <si>
    <t>GROSS PROFIT (LOSS)</t>
  </si>
  <si>
    <t>OPERATING EXPENSES:</t>
  </si>
  <si>
    <t>General and administrative</t>
  </si>
  <si>
    <t>Preproduction Costs</t>
  </si>
  <si>
    <t>Product advertising costs</t>
  </si>
  <si>
    <t>Amortization Expense</t>
  </si>
  <si>
    <t>Research and Development Costs</t>
  </si>
  <si>
    <t>Total Operating Expenses</t>
  </si>
  <si>
    <t>OTHER EXPENSES:</t>
  </si>
  <si>
    <t>Interest Expense</t>
  </si>
  <si>
    <t>Unrealized loss on derivatives for convertible debt</t>
  </si>
  <si>
    <t>Total Other Expense</t>
  </si>
  <si>
    <t>NET LOSS</t>
  </si>
  <si>
    <t>Basic and diluted loss per share</t>
  </si>
  <si>
    <t>Basic and diluted weighted average common shares outstanding:</t>
  </si>
  <si>
    <t>STATEMENT OF CASH FLOWS - USD ($)</t>
  </si>
  <si>
    <t>OPERATING ACTIVITIES</t>
  </si>
  <si>
    <t>Net loss</t>
  </si>
  <si>
    <t>Amortization of deferred financing fees</t>
  </si>
  <si>
    <t>Amortization expense</t>
  </si>
  <si>
    <t>Common stock issued for marketing services</t>
  </si>
  <si>
    <t>Net changes in operating assets and liabilities:</t>
  </si>
  <si>
    <t>Accounts receivable</t>
  </si>
  <si>
    <t>Accrued interest</t>
  </si>
  <si>
    <t>Net Cash Used in Operating Activities</t>
  </si>
  <si>
    <t>FINANCING ACTIVITIES</t>
  </si>
  <si>
    <t>Proceeds from short-term debt</t>
  </si>
  <si>
    <t>Proceeds from shareholder loan</t>
  </si>
  <si>
    <t>Repayment from short term debt</t>
  </si>
  <si>
    <t>Repayment from shareholder loans</t>
  </si>
  <si>
    <t>Deferred financing fees</t>
  </si>
  <si>
    <t>Net cash provided by Financing Activities</t>
  </si>
  <si>
    <t>NET INCREASE IN CASH AND CASH EQUIVALENTS</t>
  </si>
  <si>
    <t>CASH AND CASH EQUIVALENTS AT BEGINNING OF PERIOD</t>
  </si>
  <si>
    <t>CASH AND CASH EQUIVALENTS AT END OF PERIOD</t>
  </si>
  <si>
    <t>SUPPLEMENTAL DISCLOSURES OF CASH FLOW INFORMATION CASH PAID FOR:</t>
  </si>
  <si>
    <t>Interest</t>
  </si>
  <si>
    <t>NON-CASH TRANSACTIONS</t>
  </si>
  <si>
    <t>Common stock issued for services to raise capital</t>
  </si>
  <si>
    <t>HISTORY AND ORGANIZATION OF THE COMPANY</t>
  </si>
  <si>
    <t>Notes to Financial Statements</t>
  </si>
  <si>
    <t>Note 1 - HISTORY AND ORGANIZATION OF THE COMPANY</t>
  </si>
  <si>
    <t>We
were incorporated on April 22, 2013 in the State of Nevada under the name Language Arts Corp. to design, develop
and launch an online language learning and translation service but never commenced such planned operations and has limited start-up
operations and generated no revenues. On
July 23, 2014, Everett Dickson consummated the purchase of 6,000,000 shares of common stock of the Company from Maria del Pilar
Jaen. The shares represented 63% of the issued and outstanding shares of the Company on a fully diluted basis. The purchase price
for the shares of $30,000 was payable by Mr. Dickson to Ms. Jean on January 23, 2015. Effective
July 23, 2014, in connection with the closing of the Purchase Agreement, Ms. Jaen resigned as the sole officer and director of
the Company and Mr. Dickson was appointed President, Chief Executive Officer, Chief Financial Officer and sole director of the
Company. The
acquisition of FLASR by the Company was treated as a reverse capitalization, with FLASR deemed the accounting acquirer and the
Company deemed the accounting acquiree under the purchase method of accounting. The reverse merger is deemed a recapitalization
and the accompanying financial statements represent the continuation of the financial statements of FLASR (the accounting acquirer/legal
subsidiary) except for its capital structure, and the accompanying financial statements reflect the assets and liabilities of
FLASR recognized and measured at their carrying value before the combination and the assets and liabilities of Language Arts (the
legal acquiree/legal parent). The equity structure reflects the equity structure of Language Arts, the legal parent, and the equity
structure of FLASR, the accounting acquirer, as restated to reflect the number of shares of the legal parent. The merged entity
is referred to herein as the Company. The Company sells portable waste
solutions for consumers of moist tobacco products. We have created the FLASR, a discreet, considerate, convenient and reusable
spittoon system.</t>
  </si>
  <si>
    <t>BASIS OF PRESENTATION AND SUMMARY OF SIGNIFICANT ACCOUNTING POLICIES</t>
  </si>
  <si>
    <t>NOTE 2 - NATURE OF OPERATIONS AND SUMMARY OF SIGNIFICANT ACCOUNTING POLICIES</t>
  </si>
  <si>
    <t>Basis
of Presentation The
accompanying financial statements are unaudited and have been prepared in accordance with accounting principles generally accepted
in the United States of America (US GAAP) for interim financial information and with the instructions to Form 10-Q
and Article 10 of Regulation S-X of the United States Securities and Exchange Commission (SEC). Accordingly, they
do not include all of the information and notes required by US GAAP for complete financial statements. The
Company has elected a March 31 fiscal year end. The
accompanying financial statements at June 30, 2015 and March 31, 2015 and for the three-month ended June 30, 2015 and 2014 contain
all normally recurring adjustments considered necessary for a fair presentation of the Companys financial position, results
of operations, and cash flows for such periods. Operating results for the three months ended June 30, 2015 are not necessarily
indicative of the results that may be expected for the year ending March 31, 2016. These
financial statements should be read in conjunction with the consolidated financial statements and accompanying notes included
in the Companys audited financial statements for the year ended March 31, 2015, attached as Exhibit 99.1 to the Form 8-K
filed with the SEC on June 29, 2015. Recent
Accounting Pronouncements In
May 2014, Financial Accounting Standards Board (FASB) issued guidance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guidance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April
2015, the FASB decided to delay the effective date for the guidance. The guidance is effective for fiscal years beginning
after December 15, 2017, including interim periods within that reporting period. The Company is currently evaluating the new guidance
to determine the impact it will have on its financial statements. In
June 2014, the FASB issued amended guidance on the accounting for certain share-based employee compensation awards. The amended
guidance applies to share-based employee compensation awards that include a performance target that affects vesting when the performance
target can be achieved after the requisite service period. These targets are to be treated as a performance condition.
As such, the performance target should not be reflected in estimating the grant-date fair value of the award and compensation
cost should be recognized in the period in which it becomes probable that the performance target will be achieved. The amendments
are effective for annual periods and interim periods within those annual periods beginning after December 15, 2015. The
Company does not expect adoption will have a material impact on its financial statements. In
February 2015, the FASB issued amended guidance on the consolidation of legal entities including limited partnerships and limited
liability corporations. The guidance modifies the consolidation models to be analyzed in determining whether a reporting entity
should consolidate certain types of legal entities. The guidance must be applied using one of two retrospective application
methods and will be effective for fiscal years beginning after December 15, 2015, and for interim periods within those fiscal
years. Early adoption is permitted, including adoption in any interim period. The Company does not expect adoption will
have a material impact on its financial statements. In
April 2015, the FASB issued guidance in order to simplify the presentation of debt issuance costs. The guidance requires that
debt issuance costs related to a recognized debt liability be presented as a direct deduction from the carrying amount of the
debt liability rather than as a deferred charge asset as required under current guidance. The guidance also requires that the
amortization of debt issuance costs be reported as interest expense. The guidance is effective for the Company starting
January 1, 2016 and must be applied on a retrospective basis. Early adoption is permitted. The Company has chosen to early adopt
this guidance as of the interim period ended March 31, 2015. No retrospective application was deemed necessary, as the Company
did not have any debt issuance costs prior to the three months ended June 30, 2015. Approximately $0.04 million of debt
issuance costs have been deducted from the carrying amount of debt as of June 30, 2015. In June 2015, the FASB issued
Accounting Standards Update No. 2015-10: Technical Corrections and Improvements (ASU 2015-10). ASU 2015-10 is part of an initiative
to clarify the Accounting Standards Codification (Codification), correct unintended application of guidance, and make minor improvements
to the Codification that are not expected to have a significant effect on current accounting practice or create a significant
administrative cost to most entities. ASU 2015-10 covers a wide range of topics in the Codification and is effective for fiscal
years, and interim periods within those fiscal years, beginning after December 15, 2015; early adoption is permitted. The Company
is currently evaluating the provisions of this accounting update and assessing the impact, if any, it may have on its financial
position and results of operations.</t>
  </si>
  <si>
    <t>GOING CONCERN</t>
  </si>
  <si>
    <t>NOTE 3 - GOING CONCERN</t>
  </si>
  <si>
    <t>The
Company's financial statements are prepared using US GAAP applicable to a going concern, which contemplates the realization of
assets and liquidation of liabilities in the normal course of business. The Company has limited operating history and a working
capital deficit. These factors raise substantial doubt about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
plans to raise money by selling stock, and expects additional cash flows from sales in future period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ISSUANCE OF NEW SHARES</t>
  </si>
  <si>
    <t>NOTE 4 - ISSUANCE OF NEW SHARES</t>
  </si>
  <si>
    <t>During
the quarter ended June 30, 2015, in consideration for services previously rendered, the Company issued an additional 430,000 common
shares to third party investors. The common shares issued and outstanding totaled 114,480,000 on June 30, 2015. The shares were
valued at the market price on the respective dates of issuance, and the fair value of the shares was determined to be $52,900
and is recorded as advertising expense and cost of equity for the quarter ended June 30, 2015. During the first quarter of fiscal
year 2016, the Company entered into an agreement with Sports Byline USA that in consideration of services to be rendered, Sports
Byline USA will receive shares valued at the market price on the respective date of issuance of $250,000 when services are rendered
throughout the fiscal year.</t>
  </si>
  <si>
    <t>DERIVATIVES AND SHORT-TERM DEBT</t>
  </si>
  <si>
    <t>NOTE 5 - DERIVATIVES AND SHORT-TERM DEBT</t>
  </si>
  <si>
    <t>Derivatives During
the first quarter of fiscal year 2016, the Company entered into several Security Purchase Agreements for convertible debt which
contain the following embedded derivatives: (i) rights to convert principal and interest payable into shares of the Companys
common stock under specific circumstances for each Note; and (ii) conversion prices that varies depending on the stock prices
at the time of the conversion. Accounting
standards define fair value, outline a framework for measuring fair value, and detail the required disclosures about fair value
measurements. Under these standards, fair value is defined as the price that would be received to sell an asset or paid to transfer
a liability in an orderly transaction between market participants at the measurement date in the principal or most advantageous
market. Standards establish a hierarchy in determining the fair market value of an asset or liability. The fair value hierarchy
has three levels of inputs, both observable and unobservable. Standards require the utilization of the highest possible level
of input to determine fair value. Level
1  inputs include quoted market prices in an active market for identical assets or liabilities Level
2  inputs are market data, other than Level 1, that are observable either directly or indirectly. Level 2 inputs include
quoted market prices for similar assets or liabilities, quoted market prices in an active market, and other observable information
that can be corroborated by market data. Level
3  inputs are unobservable and corroborated by little or no market data. While
the Company believes that its valuation methods, as set forth below, are appropriate and consistent with other market participants,
it recognizes that the use of different methodologies or assumptions to determine the fair value of certain instruments could
result in a different estimate of fair value at the reporting date. The
Company estimated the fair value of the embedded derivatives based upon Level 3 inputs as described below. Convertible
Notes The
Company estimated the fair value of the Convertible Notes using the Black-Scholes approach. The fair value of the derivatives
at June 30, 2015 is $130,475. During
the first quarter of fiscal year 2016, the Company entered into a Securities Purchase Agreement with Vis Vires Group, Inc. (Vis
Vires) for the sale of a convertible promissory note (the Vis Vires Note) in the principal amount of $38,000.
On April 1 2015, Vis Vires executed the Securities Purchase Agreement and funded the Company pursuant to the terms thereof. The
note bears an interest rate of 8% and is due on December 27, 2015. The note holder shall have the right to convert the note to
the Company common stock beginning on the date which is 180 days from the date of this note and the conversion price is 58% multiplied
by the average of the lowest three trading prices during the 10 trading day period prior to the conversion date. The note was
valued at $52,369 using the Black-Scholes valuation method. The estimated Warrants total 581,878, and the estimated exercise price
is $.0690. The
following table sets forth the inputs to the Black-Scholes model that was used to value the embedded derivative at June 30, 2015.
Stock
price $ 0.18
Exercise price $ 0.07
Issuance date April 1, 2015
Maturity date December 27, 2015
Volatility 136.71 %
Discount rate .18 % During
the first quarter of fiscal year 2016, the Company entered into a Securities Purchase Agreement with LG Capital Funding, LLC,
a New York limited liability Company (LG) for the sale of two convertible notes (the LG Note) in the
principal amount of $157,500 ($78,750 each). The notes bear an interest rate of 8% and are due on April 1, 2016. The note holder
shall have the right to convert the Second Note to the Company common stock once the Buyer Note is paid off in cash. The conversion
price is 60% multiplied by the lowest 20 trading prices prior to the conversion date. The note was valued at $102,717 using the
Black-Scholes valuation method. The estimated Warrants total 1,141,304, and the estimated exercise price is $.0690. The
following table sets forth the inputs to the Black-Scholes model that was used to value the embedded derivative at June 30, 2015.
Stock
price $ 0.18
Exercise price $ 0.07
Issuance date April 1, 2015
Maturity date April 1, 2016
Volatility 136.71 %
Discount rate .37 % During
the first quarter of fiscal year 2016, the Company entered into a Securities Purchase Agreement with Adar Bays, LLC, a Florida
limited liability Company (Adar Bays) for the sale of two convertible notes (the Adar Bays Note) in
the principal amount of $150,000 ($75,000 each). The notes bear an interest rate of 8% and are due on April 2, 2016. The note
holder shall have the right to convert the Second note to the Company common stock once the Buyer Note is paid off in cash. The
conversion price is 60% multiplied by the lowest 20 trading prices prior to the conversion date. The note was valued at $97,826
using the Black-Scholes valuation method. The estimated Warrants total 1,086,957, and the estimated exercise price is $.0690.
The
following table sets forth the inputs to the Black-Scholes model that was used to value the embedded derivative at June 30, 2015.
Stock
price $ 0.17
Exercise price $ 0.07
Issuance date April 2, 2015
Maturity date April 2, 2016
Volatility 135.68 %
Discount rate
.37 % During
the first quarter of fiscal year 2016, the Company executed a 12% convertible note (the JSJ Note) in the principal
amount of $57,000 with JSJ Investments Inc., a Texas corporation (JSJ). The JSJ Note, which is due on October 1,
2015, bears interest at the rate of 12% per annum. The note holder shall have the right to convert the note to the Company common
stock at any time and the conversion price is 45% multiplied by the lowest 20 trading prices prior to the conversion date. The
note was valued at $105,078 using the Black-Scholes valuation method. The estimated Warrants total 1,167,536, and the estimated
exercise price is $.0518. The
following table sets forth the inputs to the Black-Scholes model that was used to value the embedded derivative at June 30, 2015.
Stock
price $ 0.17
Exercise price $ 0.05
Issuance date April 2, 2015
Maturity date October 1, 2016
Volatility 135.68 %
Discount rate .18 % During
the first quarter of fiscal year 2016, the Company entered into a Securities Purchase Agreement with Union Capital, LLC, Nevada
Limited Liability Company (Union Capital) for the sale of two convertible notes (the Union Capital Note)
in the principal amount of $100,000 ($50,000 each). The notes bear and interest rate of 8% and are due on April 15, 2016. The
note holder shall have the right to convert the Second note to the Company common stock once the Buyer Note is paid off in cash.
The conversion price is 60% multiplied by the lowest 20 trading prices prior to the conversion date. The note was valued at $72,464
using the Black-Scholes valuation method. The estimated Warrants total 724,638, and the estimated exercise price is $.0690. The
following table sets forth the inputs to the Black-Scholes model that was used to value the embedded derivative at June 30, 2015.
Stock
price $ 0.19
Exercise price $ 0.07
Issuance date April 15, 2015
Maturity date April 15, 2016
Volatility 131.25 %
Discount rate .37 % During
the first quarter of fiscal year 2016, the Company entered into a Securities Purchase Agreement with Black Forest Capital, LLC,
a a New York Limited liability Company (Black Forest) for the sale of two convertible notes (the Black Forest
Note) in the principal amount of $150,000 ($75,000 each). The notes bear an interest rate of 10% and are due on May 4,
2016. The note holder shall have the right to convert the Second note to the Company common stock once the Buyer Note is paid
off in cash. The conversion price is 58% multiplied by the lowest 10 trading prices prior to the conversion date. The note was
valued at $78,711 using the Black-Scholes valuation method. The estimated Warrants total 1,124,438 and the estimated exercise
price is $.0667. The
following table sets forth the inputs to the Black-Scholes model that was used to value the embedded derivative at June 30, 2015.
Stock
price $ 0.14
Exercise price $ 0.07
Issuance date May 4, 2015
Maturity date May 4, 2016
Volatility 126.20 %
Discount rate
.37 % The Company reserved 21,425,000 shares of common stock
for issuance upon full conversion of convertible debt.</t>
  </si>
  <si>
    <t>INCOME TAXES</t>
  </si>
  <si>
    <t>NOTE 6 - INCOME TAXES</t>
  </si>
  <si>
    <t>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deferred tax assets and liabilities of a change in tax rates is recognized
in operations in the period that includes the enactment date. Deferred
tax assets are recognized to the extent that the realization of the related tax benefit through future taxable profits is probable.
The Company provided a full valuation allowance on the net deferred tax asset, consisting of net operating loss carry forwards,
because management has determined that it is more likely than not that the Company will not earn income sufficient to realize
the deferred tax assets during the carry forward period. The Company applies recognition
thresholds and measurement attributes for the financial statement recognition and of a tax position taken or expected to be taken
in a tax return as it relates to accounting for uncertainty in income taxes. In addition, it is the Companys policy
to recognize interest accrued and penalties, if any, related to unrecognized benefits as income tax expense in its consolidated
statement of operations.</t>
  </si>
  <si>
    <t>SUBSEQUENT EVENTS</t>
  </si>
  <si>
    <t>NOTE 7 - SUBSEQUENT EVENTS</t>
  </si>
  <si>
    <t>Management
evaluated the events subsequent to June 30, 2015, and through August 13, 2015 and the following information was identified: On
May 22, 2015, the Company filed an 8-K to Amend the Articles of Incorporation by increasing the amount of shares of Common Stock
from 150 million to 500 million shares and 5 million shares of Preferred Stock. The purpose was to allow the Company to be able
to offer stock options to service plans. The Company has entered into such agreements in the second quarter of the fiscal year. On
June,4 2015, the Company entered into a Securities Purchase Agreement with Vis Vries Group, Inc. for the sale of a convertible
redeemable note (the Vis Vries Group Note) in the principal amount of $48,000. Funds were not received until the
second quarter. The note bears an interest rate of 8% and is due on March 8, 2016. The note holder shall have the right to convert
the note to the Company common stock beginning on the date which is 180 days from the date of this note and the conversion price
is 58% multiplied by the average of the lowest three trading prices during the 10 trading day period prior to the conversion date. On
July 14, 2015, the Company entered into a Securities Purchase Agreement with GW Holdings Group, LLC for the sale of a convertible
redeemable note (the GW Holdings Group Note) in the principal amount of $37,000. The note bears an interest rate
of 8% is are due on July 16, 2016. The note holder shall have the right to convert the notes to the Company common stock at any
time and the conversion price is 42.5% multiplied by the lowest twenty trading prices prior to the conversion date. On July 28, 2015, the Company
entered into a Securities Purchase Agreement with Auctus Fund, LLC for the sale of a convertible redeemable note (the Auctus
Fund, LLC Note) in the principal amount of $51,000. The note bears an interest rate of 10% and is due on April 28, 2016.
The note holder shall have the right to convert the notes to the Company common stock at any time and the conversion price is
the lesser of 55% multiplied by the lowest 25 trading prices ending on the last complete trading day prior to the date of this
Note or the variable trading price which is 55% multiplied by the lowest 25 trading prices ending on the latest complete trading
day prior to the conversion date.</t>
  </si>
  <si>
    <t>BASIS OF PRESENTATION AND SUMMARY OF SIGNIFICANT ACCOUNTING POLICIES (Policies)</t>
  </si>
  <si>
    <t>Basis Of Presentation And Summary Of Significant Accounting Policies Policies</t>
  </si>
  <si>
    <t>Basis of Presentation</t>
  </si>
  <si>
    <t>The
accompanying financial statements are unaudited and have been prepared in accordance with accounting principles generally accepted
in the United States of America (US GAAP) for interim financial information and with the instructions to Form 10-Q
and Article 10 of Regulation S-X of the United States Securities and Exchange Commission (SEC). Accordingly, they
do not include all of the information and notes required by US GAAP for complete financial statements. The
Company has elected a March 31 fiscal year end. The
accompanying financial statements at June 30, 2015 and March 31, 2015 and for the three-month ended June 30, 2015 and 2014 contain
all normally recurring adjustments considered necessary for a fair presentation of the Companys financial position, results
of operations, and cash flows for such periods. Operating results for the three months ended June 30, 2015 are not necessarily
indicative of the results that may be expected for the year ending March 31, 2016. These financial statements should
be read in conjunction with the consolidated financial statements and accompanying notes included in the Companys audited
financial statements for the year ended March 31, 2015, attached as Exhibit 99.1 to the Form 8-K filed with the SEC on June 29,
2015.</t>
  </si>
  <si>
    <t>Recent Accounting Pronouncements</t>
  </si>
  <si>
    <t>In
May 2014, Financial Accounting Standards Board (FASB) issued guidance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guidance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April
2015, the FASB decided to delay the effective date for the guidance. The guidance is effective for fiscal years beginning
after December 15, 2017, including interim periods within that reporting period. The Company is currently evaluating the new guidance
to determine the impact it will have on its financial statements. In
June 2014, the FASB issued amended guidance on the accounting for certain share-based employee compensation awards. The amended
guidance applies to share-based employee compensation awards that include a performance target that affects vesting when the performance
target can be achieved after the requisite service period. These targets are to be treated as a performance condition.
As such, the performance target should not be reflected in estimating the grant-date fair value of the award and compensation
cost should be recognized in the period in which it becomes probable that the performance target will be achieved. The amendments
are effective for annual periods and interim periods within those annual periods beginning after December 15, 2015. The
Company does not expect adoption will have a material impact on its financial statements. In
February 2015, the FASB issued amended guidance on the consolidation of legal entities including limited partnerships and limited
liability corporations. The guidance modifies the consolidation models to be analyzed in determining whether a reporting entity
should consolidate certain types of legal entities. The guidance must be applied using one of two retrospective application
methods and will be effective for fiscal years beginning after December 15, 2015, and for interim periods within those fiscal
years. Early adoption is permitted, including adoption in any interim period. The Company does not expect adoption will
have a material impact on its financial statements. In
April 2015, the FASB issued guidance in order to simplify the presentation of debt issuance costs. The guidance requires that
debt issuance costs related to a recognized debt liability be presented as a direct deduction from the carrying amount of the
debt liability rather than as a deferred charge asset as required under current guidance. The guidance also requires that the
amortization of debt issuance costs be reported as interest expense. The guidance is effective for the Company starting
January 1, 2016 and must be applied on a retrospective basis. Early adoption is permitted. The Company has chosen to early adopt
this guidance as of the interim period ended March 31, 2015. No retrospective application was deemed necessary, as the Company
did not have any debt issuance costs prior to the three months ended June 30, 2015. Approximately $0.04 million of debt
issuance costs have been deducted from the carrying amount of debt as of June 30, 2015. In June 2015, the FASB issued
Accounting Standards Update No. 2015-10: Technical Corrections and Improvements (ASU 2015-10). ASU 2015-10 is part of an initiative
to clarify the Accounting Standards Codification (Codification), correct unintended application of guidance, and make minor improvements
to the Codification that are not expected to have a significant effect on current accounting practice or create a significant
administrative cost to most entities. ASU 2015-10 covers a wide range of topics in the Codification and is effective for fiscal
years, and interim periods within those fiscal years, beginning after December 15, 2015; early adoption is permitted. The Company
is currently evaluating the provisions of this accounting update and assessing the impact, if any, it may have on its financial
position and results of operations.</t>
  </si>
  <si>
    <t>DERIVATIVES AND SHORT-TERM DEBT (Tables)</t>
  </si>
  <si>
    <t>Vis Vires Group, Inc. [Member]</t>
  </si>
  <si>
    <t>Fair value of the Convertible Notes</t>
  </si>
  <si>
    <t>Stock price $ 0.18
Exercise price $ 0.07
Issuance date April 1, 2015
Maturity date December 27, 2015
Volatility 136.71 %
Discount rate .18 %</t>
  </si>
  <si>
    <t>LG Capital Funding, LLC [Member]</t>
  </si>
  <si>
    <t>Stock price $ 0.18
Exercise price $ 0.07
Issuance date April 1, 2015
Maturity date April 1, 2016
Volatility 136.71 %
Discount rate .37 %</t>
  </si>
  <si>
    <t>Adar Bays, LLC [Member]</t>
  </si>
  <si>
    <t>Stock price $ 0.17
Exercise price $ 0.07
Issuance date April 2, 2015
Maturity date April 2, 2016
Volatility 135.68 %
Discount rate .37 %</t>
  </si>
  <si>
    <t>JSJ Investments Inc [Member]</t>
  </si>
  <si>
    <t>Stock price $ 0.17
Exercise price $ 0.05
Issuance date April 2, 2015
Maturity date October 1, 2016
Volatility 135.68 %
Discount rate .18 %</t>
  </si>
  <si>
    <t>Union Capital, LLC [Member]</t>
  </si>
  <si>
    <t>Stock price $ 0.19
Exercise price $ 0.07
Issuance date April 15, 2015
Maturity date April 15, 2016
Volatility 131.25 %
Discount rate .37 %</t>
  </si>
  <si>
    <t>Black Forest Capital, LLC [Member]</t>
  </si>
  <si>
    <t>Stock price $ 0.14
Exercise price $ 0.07
Issuance date May 4, 2015
Maturity date May 4, 2016
Volatility 126.20 %
Discount rate .37 %</t>
  </si>
  <si>
    <t>BASIS OF PRESENTATION AND SUMMARY OF SIGNIFICANT ACCOUNTING POLICIES (Details Narrative)</t>
  </si>
  <si>
    <t>Jun. 30, 2015USD ($)</t>
  </si>
  <si>
    <t>Basis Of Presentation And Summary Of Significant Accounting Policies Details Narrative</t>
  </si>
  <si>
    <t>Debt issuance costs</t>
  </si>
  <si>
    <t>ISSUANCE OF NEW SHARES (Details Narrative) - USD ($)</t>
  </si>
  <si>
    <t>Issuance Of New Shares Details Narrative</t>
  </si>
  <si>
    <t>Issued common shares to third party investors</t>
  </si>
  <si>
    <t>Advertising expense and cost of equity</t>
  </si>
  <si>
    <t>DERIVATIVES AND SHORT-TERM DEBT (Details) - Jun. 30, 2015 - $ / shares</t>
  </si>
  <si>
    <t>Total</t>
  </si>
  <si>
    <t>Stock price</t>
  </si>
  <si>
    <t>Exercise price</t>
  </si>
  <si>
    <t>Issuance date</t>
  </si>
  <si>
    <t>Apr. 1,
		2015</t>
  </si>
  <si>
    <t>Maturity date</t>
  </si>
  <si>
    <t>Dec. 27,
		2015</t>
  </si>
  <si>
    <t>Volatility</t>
  </si>
  <si>
    <t>13671.00%</t>
  </si>
  <si>
    <t xml:space="preserve">Discount rate </t>
  </si>
  <si>
    <t>18.00%</t>
  </si>
  <si>
    <t>Apr. 1,
		2016</t>
  </si>
  <si>
    <t>37.00%</t>
  </si>
  <si>
    <t>Apr. 2,
		2015</t>
  </si>
  <si>
    <t>Apr. 2,
		2016</t>
  </si>
  <si>
    <t>13568.00%</t>
  </si>
  <si>
    <t>Oct. 1,
		2016</t>
  </si>
  <si>
    <t>Apr. 15,
		2015</t>
  </si>
  <si>
    <t>Apr. 15,
		2016</t>
  </si>
  <si>
    <t>13125.00%</t>
  </si>
  <si>
    <t>May 4,
		2015</t>
  </si>
  <si>
    <t>May 4,
		2016</t>
  </si>
  <si>
    <t>12620.00%</t>
  </si>
  <si>
    <t>DERIVATIVES AND SHORT-TERM DEBT (Details Narrative)</t>
  </si>
  <si>
    <t>Derivatives And Short-term Debt Details Narrative</t>
  </si>
  <si>
    <t>Fair value of the derivativ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B8" s="5">
        <v>1577189</v>
      </c>
    </row>
    <row r="9" spans="1:3">
      <c t="s" r="A9" s="4">
        <v>14</v>
      </c>
      <c t="s" r="B9" s="4">
        <v>15</v>
      </c>
    </row>
    <row r="10" spans="1:3">
      <c t="s" r="A10" s="4">
        <v>16</v>
      </c>
      <c t="s" r="B10" s="4">
        <v>17</v>
      </c>
    </row>
    <row r="11" spans="1:3">
      <c t="s" r="A11" s="4">
        <v>18</v>
      </c>
      <c t="s" r="B11" s="4">
        <v>19</v>
      </c>
    </row>
    <row r="12" spans="1:3">
      <c t="s" r="A12" s="4">
        <v>20</v>
      </c>
      <c t="s" r="B12" s="4">
        <v>21</v>
      </c>
    </row>
    <row r="13" spans="1:3">
      <c t="s" r="A13" s="4">
        <v>22</v>
      </c>
      <c t="s" r="B13" s="4">
        <v>21</v>
      </c>
    </row>
    <row r="14" spans="1:3">
      <c t="s" r="A14" s="4">
        <v>23</v>
      </c>
      <c t="n" r="B14" s="5">
        <v>2016</v>
      </c>
    </row>
    <row r="15" spans="1:3">
      <c t="s" r="A15" s="4">
        <v>24</v>
      </c>
      <c t="s" r="B15" s="6">
        <v>25</v>
      </c>
    </row>
    <row r="16" spans="1:3">
      <c t="s" r="A16" s="4">
        <v>26</v>
      </c>
      <c t="n" r="C16" s="5">
        <v>1126966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18</v>
      </c>
      <c t="s" r="B1" s="2">
        <v>1</v>
      </c>
    </row>
    <row r="2" spans="1:2">
      <c t="s" r="B2" s="2">
        <v>2</v>
      </c>
    </row>
    <row r="3" spans="1:2">
      <c t="s" r="A3" s="3">
        <v>106</v>
      </c>
    </row>
    <row r="4" spans="1:2">
      <c t="s" r="A4" s="4">
        <v>119</v>
      </c>
      <c t="s" r="B4" s="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1</v>
      </c>
      <c t="s" r="B1" s="2">
        <v>1</v>
      </c>
    </row>
    <row r="2" spans="1:2">
      <c t="s" r="B2" s="2">
        <v>2</v>
      </c>
    </row>
    <row r="3" spans="1:2">
      <c t="s" r="A3" s="3">
        <v>106</v>
      </c>
    </row>
    <row r="4" spans="1:2">
      <c t="s" r="A4" s="4">
        <v>122</v>
      </c>
      <c t="s" r="B4" s="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4</v>
      </c>
      <c t="s" r="B1" s="2">
        <v>1</v>
      </c>
    </row>
    <row r="2" spans="1:2">
      <c t="s" r="B2" s="2">
        <v>2</v>
      </c>
    </row>
    <row r="3" spans="1:2">
      <c t="s" r="A3" s="3">
        <v>106</v>
      </c>
    </row>
    <row r="4" spans="1:2">
      <c t="s" r="A4" s="4">
        <v>125</v>
      </c>
      <c t="s" r="B4" s="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27</v>
      </c>
      <c t="s" r="B1" s="2">
        <v>1</v>
      </c>
    </row>
    <row r="2" spans="1:2">
      <c t="s" r="B2" s="2">
        <v>2</v>
      </c>
    </row>
    <row r="3" spans="1:2">
      <c t="s" r="A3" s="3">
        <v>128</v>
      </c>
    </row>
    <row r="4" spans="1:2">
      <c t="s" r="A4" s="4">
        <v>129</v>
      </c>
      <c t="s" r="B4" s="4">
        <v>130</v>
      </c>
    </row>
    <row r="5" spans="1:2">
      <c t="s" r="A5" s="4">
        <v>131</v>
      </c>
      <c t="s" r="B5" s="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1"/>
    <col customWidth="1" max="2" min="2" width="80"/>
  </cols>
  <sheetData>
    <row r="1" spans="1:2">
      <c t="s" r="A1" s="1">
        <v>133</v>
      </c>
      <c t="s" r="B1" s="2">
        <v>1</v>
      </c>
    </row>
    <row r="2" spans="1:2">
      <c t="s" r="B2" s="2">
        <v>2</v>
      </c>
    </row>
    <row r="3" spans="1:2">
      <c t="s" r="A3" s="4">
        <v>134</v>
      </c>
    </row>
    <row r="4" spans="1:2">
      <c t="s" r="A4" s="4">
        <v>135</v>
      </c>
      <c t="s" r="B4" s="4">
        <v>136</v>
      </c>
    </row>
    <row r="5" spans="1:2">
      <c t="s" r="A5" s="4">
        <v>137</v>
      </c>
    </row>
    <row r="6" spans="1:2">
      <c t="s" r="A6" s="4">
        <v>135</v>
      </c>
      <c t="s" r="B6" s="4">
        <v>138</v>
      </c>
    </row>
    <row r="7" spans="1:2">
      <c t="s" r="A7" s="4">
        <v>139</v>
      </c>
    </row>
    <row r="8" spans="1:2">
      <c t="s" r="A8" s="4">
        <v>135</v>
      </c>
      <c t="s" r="B8" s="4">
        <v>140</v>
      </c>
    </row>
    <row r="9" spans="1:2">
      <c t="s" r="A9" s="4">
        <v>141</v>
      </c>
    </row>
    <row r="10" spans="1:2">
      <c t="s" r="A10" s="4">
        <v>135</v>
      </c>
      <c t="s" r="B10" s="4">
        <v>142</v>
      </c>
    </row>
    <row r="11" spans="1:2">
      <c t="s" r="A11" s="4">
        <v>143</v>
      </c>
    </row>
    <row r="12" spans="1:2">
      <c t="s" r="A12" s="4">
        <v>135</v>
      </c>
      <c t="s" r="B12" s="4">
        <v>144</v>
      </c>
    </row>
    <row r="13" spans="1:2">
      <c t="s" r="A13" s="4">
        <v>145</v>
      </c>
    </row>
    <row r="14" spans="1:2">
      <c t="s" r="A14" s="4">
        <v>135</v>
      </c>
      <c t="s" r="B14"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47</v>
      </c>
      <c t="s" r="B1" s="2">
        <v>1</v>
      </c>
    </row>
    <row r="2" spans="1:2">
      <c t="s" r="B2" s="2">
        <v>148</v>
      </c>
    </row>
    <row r="3" spans="1:2">
      <c t="s" r="A3" s="3">
        <v>149</v>
      </c>
    </row>
    <row r="4" spans="1:2">
      <c t="s" r="A4" s="4">
        <v>150</v>
      </c>
      <c t="n" r="B4" s="7">
        <v>4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t="s" r="A1" s="1">
        <v>151</v>
      </c>
      <c t="s" r="B1" s="2">
        <v>1</v>
      </c>
    </row>
    <row r="2" spans="1:3">
      <c t="s" r="B2" s="2">
        <v>2</v>
      </c>
      <c t="s" r="C2" s="2">
        <v>28</v>
      </c>
    </row>
    <row r="3" spans="1:3">
      <c t="s" r="A3" s="3">
        <v>152</v>
      </c>
    </row>
    <row r="4" spans="1:3">
      <c t="s" r="A4" s="4">
        <v>153</v>
      </c>
      <c t="n" r="B4" s="5">
        <v>430000</v>
      </c>
    </row>
    <row r="5" spans="1:3">
      <c t="s" r="A5" s="4">
        <v>59</v>
      </c>
      <c t="n" r="B5" s="5">
        <v>114480000</v>
      </c>
      <c t="n" r="C5" s="5">
        <v>11405000</v>
      </c>
    </row>
    <row r="6" spans="1:3">
      <c t="s" r="A6" s="4">
        <v>60</v>
      </c>
      <c t="n" r="B6" s="5">
        <v>114480000</v>
      </c>
      <c t="n" r="C6" s="5">
        <v>11405000</v>
      </c>
    </row>
    <row r="7" spans="1:3">
      <c t="s" r="A7" s="4">
        <v>154</v>
      </c>
      <c t="n" r="B7" s="7">
        <v>529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71"/>
    <col customWidth="1" max="2" min="2" width="16"/>
  </cols>
  <sheetData>
    <row r="1" spans="1:2">
      <c t="s" r="A1" s="1">
        <v>155</v>
      </c>
      <c t="s" r="B1" s="2">
        <v>156</v>
      </c>
    </row>
    <row r="2" spans="1:2">
      <c t="s" r="A2" s="4">
        <v>134</v>
      </c>
    </row>
    <row r="3" spans="1:2">
      <c t="s" r="A3" s="4">
        <v>157</v>
      </c>
      <c t="n" r="B3" s="9">
        <v>0.18</v>
      </c>
    </row>
    <row r="4" spans="1:2">
      <c t="s" r="A4" s="4">
        <v>158</v>
      </c>
      <c t="n" r="B4" s="9">
        <v>0.07000000000000001</v>
      </c>
    </row>
    <row r="5" spans="1:2">
      <c t="s" r="A5" s="4">
        <v>159</v>
      </c>
      <c t="s" r="B5" s="4">
        <v>160</v>
      </c>
    </row>
    <row r="6" spans="1:2">
      <c t="s" r="A6" s="4">
        <v>161</v>
      </c>
      <c t="s" r="B6" s="4">
        <v>162</v>
      </c>
    </row>
    <row r="7" spans="1:2">
      <c t="s" r="A7" s="4">
        <v>163</v>
      </c>
      <c t="s" r="B7" s="4">
        <v>164</v>
      </c>
    </row>
    <row r="8" spans="1:2">
      <c t="s" r="A8" s="4">
        <v>165</v>
      </c>
      <c t="s" r="B8" s="4">
        <v>166</v>
      </c>
    </row>
    <row r="9" spans="1:2">
      <c t="s" r="A9" s="4">
        <v>137</v>
      </c>
    </row>
    <row r="10" spans="1:2">
      <c t="s" r="A10" s="4">
        <v>157</v>
      </c>
      <c t="n" r="B10" s="9">
        <v>0.18</v>
      </c>
    </row>
    <row r="11" spans="1:2">
      <c t="s" r="A11" s="4">
        <v>158</v>
      </c>
      <c t="n" r="B11" s="9">
        <v>0.07000000000000001</v>
      </c>
    </row>
    <row r="12" spans="1:2">
      <c t="s" r="A12" s="4">
        <v>159</v>
      </c>
      <c t="s" r="B12" s="4">
        <v>160</v>
      </c>
    </row>
    <row r="13" spans="1:2">
      <c t="s" r="A13" s="4">
        <v>161</v>
      </c>
      <c t="s" r="B13" s="4">
        <v>167</v>
      </c>
    </row>
    <row r="14" spans="1:2">
      <c t="s" r="A14" s="4">
        <v>163</v>
      </c>
      <c t="s" r="B14" s="4">
        <v>164</v>
      </c>
    </row>
    <row r="15" spans="1:2">
      <c t="s" r="A15" s="4">
        <v>165</v>
      </c>
      <c t="s" r="B15" s="4">
        <v>168</v>
      </c>
    </row>
    <row r="16" spans="1:2">
      <c t="s" r="A16" s="4">
        <v>139</v>
      </c>
    </row>
    <row r="17" spans="1:2">
      <c t="s" r="A17" s="4">
        <v>157</v>
      </c>
      <c t="n" r="B17" s="9">
        <v>0.17</v>
      </c>
    </row>
    <row r="18" spans="1:2">
      <c t="s" r="A18" s="4">
        <v>158</v>
      </c>
      <c t="n" r="B18" s="9">
        <v>0.07000000000000001</v>
      </c>
    </row>
    <row r="19" spans="1:2">
      <c t="s" r="A19" s="4">
        <v>159</v>
      </c>
      <c t="s" r="B19" s="4">
        <v>169</v>
      </c>
    </row>
    <row r="20" spans="1:2">
      <c t="s" r="A20" s="4">
        <v>161</v>
      </c>
      <c t="s" r="B20" s="4">
        <v>170</v>
      </c>
    </row>
    <row r="21" spans="1:2">
      <c t="s" r="A21" s="4">
        <v>163</v>
      </c>
      <c t="s" r="B21" s="4">
        <v>171</v>
      </c>
    </row>
    <row r="22" spans="1:2">
      <c t="s" r="A22" s="4">
        <v>165</v>
      </c>
      <c t="s" r="B22" s="4">
        <v>168</v>
      </c>
    </row>
    <row r="23" spans="1:2">
      <c t="s" r="A23" s="4">
        <v>141</v>
      </c>
    </row>
    <row r="24" spans="1:2">
      <c t="s" r="A24" s="4">
        <v>157</v>
      </c>
      <c t="n" r="B24" s="9">
        <v>0.17</v>
      </c>
    </row>
    <row r="25" spans="1:2">
      <c t="s" r="A25" s="4">
        <v>158</v>
      </c>
      <c t="n" r="B25" s="9">
        <v>0.05</v>
      </c>
    </row>
    <row r="26" spans="1:2">
      <c t="s" r="A26" s="4">
        <v>159</v>
      </c>
      <c t="s" r="B26" s="4">
        <v>169</v>
      </c>
    </row>
    <row r="27" spans="1:2">
      <c t="s" r="A27" s="4">
        <v>161</v>
      </c>
      <c t="s" r="B27" s="4">
        <v>172</v>
      </c>
    </row>
    <row r="28" spans="1:2">
      <c t="s" r="A28" s="4">
        <v>163</v>
      </c>
      <c t="s" r="B28" s="4">
        <v>171</v>
      </c>
    </row>
    <row r="29" spans="1:2">
      <c t="s" r="A29" s="4">
        <v>165</v>
      </c>
      <c t="s" r="B29" s="4">
        <v>166</v>
      </c>
    </row>
    <row r="30" spans="1:2">
      <c t="s" r="A30" s="4">
        <v>143</v>
      </c>
    </row>
    <row r="31" spans="1:2">
      <c t="s" r="A31" s="4">
        <v>157</v>
      </c>
      <c t="n" r="B31" s="9">
        <v>0.19</v>
      </c>
    </row>
    <row r="32" spans="1:2">
      <c t="s" r="A32" s="4">
        <v>158</v>
      </c>
      <c t="n" r="B32" s="9">
        <v>0.07000000000000001</v>
      </c>
    </row>
    <row r="33" spans="1:2">
      <c t="s" r="A33" s="4">
        <v>159</v>
      </c>
      <c t="s" r="B33" s="4">
        <v>173</v>
      </c>
    </row>
    <row r="34" spans="1:2">
      <c t="s" r="A34" s="4">
        <v>161</v>
      </c>
      <c t="s" r="B34" s="4">
        <v>174</v>
      </c>
    </row>
    <row r="35" spans="1:2">
      <c t="s" r="A35" s="4">
        <v>163</v>
      </c>
      <c t="s" r="B35" s="4">
        <v>175</v>
      </c>
    </row>
    <row r="36" spans="1:2">
      <c t="s" r="A36" s="4">
        <v>165</v>
      </c>
      <c t="s" r="B36" s="4">
        <v>168</v>
      </c>
    </row>
    <row r="37" spans="1:2">
      <c t="s" r="A37" s="4">
        <v>145</v>
      </c>
    </row>
    <row r="38" spans="1:2">
      <c t="s" r="A38" s="4">
        <v>157</v>
      </c>
      <c t="n" r="B38" s="9">
        <v>0.14</v>
      </c>
    </row>
    <row r="39" spans="1:2">
      <c t="s" r="A39" s="4">
        <v>158</v>
      </c>
      <c t="n" r="B39" s="9">
        <v>0.07000000000000001</v>
      </c>
    </row>
    <row r="40" spans="1:2">
      <c t="s" r="A40" s="4">
        <v>159</v>
      </c>
      <c t="s" r="B40" s="4">
        <v>176</v>
      </c>
    </row>
    <row r="41" spans="1:2">
      <c t="s" r="A41" s="4">
        <v>161</v>
      </c>
      <c t="s" r="B41" s="4">
        <v>177</v>
      </c>
    </row>
    <row r="42" spans="1:2">
      <c t="s" r="A42" s="4">
        <v>163</v>
      </c>
      <c t="s" r="B42" s="4">
        <v>178</v>
      </c>
    </row>
    <row r="43" spans="1:2">
      <c t="s" r="A43" s="4">
        <v>165</v>
      </c>
      <c t="s" r="B43" s="4">
        <v>168</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r="1" spans="1:2">
      <c t="s" r="A1" s="1">
        <v>179</v>
      </c>
      <c t="s" r="B1" s="2">
        <v>148</v>
      </c>
    </row>
    <row r="2" spans="1:2">
      <c t="s" r="A2" s="3">
        <v>180</v>
      </c>
    </row>
    <row r="3" spans="1:2">
      <c t="s" r="A3" s="4">
        <v>181</v>
      </c>
      <c t="n" r="B3" s="7">
        <v>13047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10160</v>
      </c>
      <c t="n" r="C3" s="7">
        <v>6421</v>
      </c>
    </row>
    <row r="4" spans="1:3">
      <c t="s" r="A4" s="4">
        <v>31</v>
      </c>
      <c t="n" r="B4" s="5">
        <v>4394</v>
      </c>
      <c t="n" r="C4" s="5">
        <v>4350</v>
      </c>
    </row>
    <row r="5" spans="1:3">
      <c t="s" r="A5" s="4">
        <v>32</v>
      </c>
      <c t="n" r="B5" s="5">
        <v>48613</v>
      </c>
      <c t="n" r="C5" s="7">
        <v>48671</v>
      </c>
    </row>
    <row r="6" spans="1:3">
      <c t="s" r="A6" s="4">
        <v>33</v>
      </c>
      <c t="n" r="B6" s="5">
        <v>14583</v>
      </c>
    </row>
    <row r="7" spans="1:3">
      <c t="s" r="A7" s="4">
        <v>34</v>
      </c>
      <c t="n" r="B7" s="5">
        <v>77750</v>
      </c>
      <c t="n" r="C7" s="7">
        <v>59442</v>
      </c>
    </row>
    <row r="8" spans="1:3">
      <c t="s" r="A8" s="4">
        <v>35</v>
      </c>
      <c t="n" r="B8" s="5">
        <v>4567</v>
      </c>
      <c t="n" r="C8" s="5">
        <v>4837</v>
      </c>
    </row>
    <row r="9" spans="1:3">
      <c t="s" r="A9" s="4">
        <v>36</v>
      </c>
      <c t="n" r="B9" s="5">
        <v>82317</v>
      </c>
      <c t="n" r="C9" s="5">
        <v>64279</v>
      </c>
    </row>
    <row r="10" spans="1:3">
      <c t="s" r="A10" s="3">
        <v>37</v>
      </c>
    </row>
    <row r="11" spans="1:3">
      <c t="s" r="A11" s="4">
        <v>38</v>
      </c>
      <c t="n" r="B11" s="5">
        <v>67993</v>
      </c>
      <c t="n" r="C11" s="5">
        <v>121321</v>
      </c>
    </row>
    <row r="12" spans="1:3">
      <c t="s" r="A12" s="4">
        <v>39</v>
      </c>
      <c t="n" r="B12" s="5">
        <v>45880</v>
      </c>
      <c t="n" r="C12" s="5">
        <v>23053</v>
      </c>
    </row>
    <row r="13" spans="1:3">
      <c t="s" r="A13" s="4">
        <v>40</v>
      </c>
      <c t="n" r="B13" s="5">
        <v>897804</v>
      </c>
      <c t="n" r="C13" s="7">
        <v>586000</v>
      </c>
    </row>
    <row r="14" spans="1:3">
      <c t="s" r="A14" s="4">
        <v>41</v>
      </c>
      <c t="n" r="B14" s="5">
        <v>130475</v>
      </c>
    </row>
    <row r="15" spans="1:3">
      <c t="s" r="A15" s="4">
        <v>42</v>
      </c>
      <c t="n" r="B15" s="5">
        <v>119256</v>
      </c>
      <c t="n" r="C15" s="7">
        <v>176586</v>
      </c>
    </row>
    <row r="16" spans="1:3">
      <c t="s" r="A16" s="4">
        <v>43</v>
      </c>
      <c t="n" r="B16" s="5">
        <v>1261408</v>
      </c>
      <c t="n" r="C16" s="5">
        <v>906960</v>
      </c>
    </row>
    <row r="17" spans="1:3">
      <c t="s" r="A17" s="4">
        <v>44</v>
      </c>
      <c t="n" r="B17" s="7">
        <v>1261408</v>
      </c>
      <c t="n" r="C17" s="7">
        <v>906960</v>
      </c>
    </row>
    <row r="18" spans="1:3">
      <c t="s" r="A18" s="4">
        <v>45</v>
      </c>
    </row>
    <row r="19" spans="1:3">
      <c t="s" r="A19" s="3">
        <v>46</v>
      </c>
    </row>
    <row r="20" spans="1:3">
      <c t="s" r="A20" s="4">
        <v>47</v>
      </c>
      <c t="n" r="B20" s="7">
        <v>114480</v>
      </c>
      <c t="n" r="C20" s="7">
        <v>114050</v>
      </c>
    </row>
    <row r="21" spans="1:3">
      <c t="s" r="A21" s="4">
        <v>48</v>
      </c>
      <c t="n" r="B21" s="5">
        <v>3795520</v>
      </c>
      <c t="n" r="C21" s="5">
        <v>3757450</v>
      </c>
    </row>
    <row r="22" spans="1:3">
      <c t="s" r="A22" s="4">
        <v>49</v>
      </c>
      <c t="n" r="B22" s="5">
        <v>-5089091</v>
      </c>
      <c t="n" r="C22" s="5">
        <v>-4714181</v>
      </c>
    </row>
    <row r="23" spans="1:3">
      <c t="s" r="A23" s="4">
        <v>50</v>
      </c>
      <c t="n" r="B23" s="5">
        <v>-1179091</v>
      </c>
      <c t="n" r="C23" s="5">
        <v>-842681</v>
      </c>
    </row>
    <row r="24" spans="1:3">
      <c t="s" r="A24" s="4">
        <v>51</v>
      </c>
      <c t="n" r="B24" s="7">
        <v>82317</v>
      </c>
      <c t="n" r="C24" s="7">
        <v>6427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52</v>
      </c>
      <c t="s" r="B1" s="2">
        <v>2</v>
      </c>
      <c t="s" r="C1" s="2">
        <v>28</v>
      </c>
    </row>
    <row r="2" spans="1:3">
      <c t="s" r="A2" s="3">
        <v>53</v>
      </c>
    </row>
    <row r="3" spans="1:3">
      <c t="s" r="A3" s="4">
        <v>54</v>
      </c>
      <c t="n" r="B3" s="7">
        <v>5184</v>
      </c>
      <c t="n" r="C3" s="7">
        <v>5184</v>
      </c>
    </row>
    <row r="4" spans="1:3">
      <c t="s" r="A4" s="4">
        <v>55</v>
      </c>
      <c t="n" r="B4" s="5">
        <v>558</v>
      </c>
      <c t="n" r="C4" s="5">
        <v>288</v>
      </c>
    </row>
    <row r="5" spans="1:3">
      <c t="s" r="A5" s="4">
        <v>56</v>
      </c>
      <c t="n" r="B5" s="7">
        <v>41946</v>
      </c>
      <c t="n" r="C5" s="7">
        <v>0</v>
      </c>
    </row>
    <row r="6" spans="1:3">
      <c t="s" r="A6" s="3">
        <v>46</v>
      </c>
    </row>
    <row r="7" spans="1:3">
      <c t="s" r="A7" s="4">
        <v>57</v>
      </c>
      <c t="n" r="B7" s="8">
        <v>0.001</v>
      </c>
      <c t="n" r="C7" s="8">
        <v>0.001</v>
      </c>
    </row>
    <row r="8" spans="1:3">
      <c t="s" r="A8" s="4">
        <v>58</v>
      </c>
      <c t="n" r="B8" s="5">
        <v>150000000</v>
      </c>
      <c t="n" r="C8" s="5">
        <v>150000000</v>
      </c>
    </row>
    <row r="9" spans="1:3">
      <c t="s" r="A9" s="4">
        <v>59</v>
      </c>
      <c t="n" r="B9" s="5">
        <v>114480000</v>
      </c>
      <c t="n" r="C9" s="5">
        <v>11405000</v>
      </c>
    </row>
    <row r="10" spans="1:3">
      <c t="s" r="A10" s="4">
        <v>60</v>
      </c>
      <c t="n" r="B10" s="5">
        <v>114480000</v>
      </c>
      <c t="n" r="C10" s="5">
        <v>1140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r="A1" s="1">
        <v>61</v>
      </c>
      <c t="s" r="B1" s="2">
        <v>1</v>
      </c>
    </row>
    <row r="2" spans="1:3">
      <c t="s" r="B2" s="2">
        <v>2</v>
      </c>
      <c t="s" r="C2" s="2">
        <v>62</v>
      </c>
    </row>
    <row r="3" spans="1:3">
      <c t="s" r="A3" s="3">
        <v>63</v>
      </c>
    </row>
    <row r="4" spans="1:3">
      <c t="s" r="A4" s="4">
        <v>64</v>
      </c>
      <c t="n" r="B4" s="7">
        <v>695</v>
      </c>
      <c t="n" r="C4" s="7">
        <v>3132</v>
      </c>
    </row>
    <row r="5" spans="1:3">
      <c t="s" r="A5" s="4">
        <v>65</v>
      </c>
      <c t="n" r="B5" s="5">
        <v>6467</v>
      </c>
      <c t="n" r="C5" s="5">
        <v>1494</v>
      </c>
    </row>
    <row r="6" spans="1:3">
      <c t="s" r="A6" s="4">
        <v>66</v>
      </c>
      <c t="n" r="B6" s="5">
        <v>-5772</v>
      </c>
      <c t="n" r="C6" s="5">
        <v>1638</v>
      </c>
    </row>
    <row r="7" spans="1:3">
      <c t="s" r="A7" s="3">
        <v>67</v>
      </c>
    </row>
    <row r="8" spans="1:3">
      <c t="s" r="A8" s="4">
        <v>68</v>
      </c>
      <c t="n" r="B8" s="7">
        <v>88709</v>
      </c>
      <c t="n" r="C8" s="5">
        <v>18322</v>
      </c>
    </row>
    <row r="9" spans="1:3">
      <c t="s" r="A9" s="4">
        <v>69</v>
      </c>
      <c t="n" r="C9" s="5">
        <v>500</v>
      </c>
    </row>
    <row r="10" spans="1:3">
      <c t="s" r="A10" s="4">
        <v>70</v>
      </c>
      <c t="n" r="B10" s="7">
        <v>109478</v>
      </c>
      <c t="n" r="C10" s="7">
        <v>2838</v>
      </c>
    </row>
    <row r="11" spans="1:3">
      <c t="s" r="A11" s="4">
        <v>71</v>
      </c>
      <c t="n" r="B11" s="7">
        <v>270</v>
      </c>
    </row>
    <row r="12" spans="1:3">
      <c t="s" r="A12" s="4">
        <v>72</v>
      </c>
      <c t="n" r="C12" s="7">
        <v>1182</v>
      </c>
    </row>
    <row r="13" spans="1:3">
      <c t="s" r="A13" s="4">
        <v>73</v>
      </c>
      <c t="n" r="B13" s="7">
        <v>198457</v>
      </c>
      <c t="n" r="C13" s="7">
        <v>22842</v>
      </c>
    </row>
    <row r="14" spans="1:3">
      <c t="s" r="A14" s="3">
        <v>74</v>
      </c>
    </row>
    <row r="15" spans="1:3">
      <c t="s" r="A15" s="4">
        <v>75</v>
      </c>
      <c t="n" r="B15" s="5">
        <v>40206</v>
      </c>
    </row>
    <row r="16" spans="1:3">
      <c t="s" r="A16" s="4">
        <v>76</v>
      </c>
      <c t="n" r="B16" s="5">
        <v>130475</v>
      </c>
    </row>
    <row r="17" spans="1:3">
      <c t="s" r="A17" s="4">
        <v>77</v>
      </c>
      <c t="n" r="B17" s="5">
        <v>170681</v>
      </c>
    </row>
    <row r="18" spans="1:3">
      <c t="s" r="A18" s="4">
        <v>78</v>
      </c>
      <c t="n" r="B18" s="7">
        <v>-374910</v>
      </c>
      <c t="n" r="C18" s="7">
        <v>-21204</v>
      </c>
    </row>
    <row r="19" spans="1:3">
      <c t="s" r="A19" s="4">
        <v>79</v>
      </c>
      <c t="n" r="B19" s="7">
        <v>0</v>
      </c>
      <c t="n" r="C19" s="7">
        <v>0</v>
      </c>
    </row>
    <row r="20" spans="1:3">
      <c t="s" r="A20" s="4">
        <v>80</v>
      </c>
      <c t="n" r="B20" s="5">
        <v>114182308</v>
      </c>
      <c t="n" r="C20" s="5">
        <v>86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t="s" r="A1" s="1">
        <v>81</v>
      </c>
      <c t="s" r="B1" s="2">
        <v>1</v>
      </c>
    </row>
    <row r="2" spans="1:3">
      <c t="s" r="B2" s="2">
        <v>2</v>
      </c>
      <c t="s" r="C2" s="2">
        <v>62</v>
      </c>
    </row>
    <row r="3" spans="1:3">
      <c t="s" r="A3" s="3">
        <v>82</v>
      </c>
    </row>
    <row r="4" spans="1:3">
      <c t="s" r="A4" s="4">
        <v>83</v>
      </c>
      <c t="n" r="B4" s="7">
        <v>-374910</v>
      </c>
      <c t="n" r="C4" s="7">
        <v>-21204</v>
      </c>
    </row>
    <row r="5" spans="1:3">
      <c t="s" r="A5" s="4">
        <v>84</v>
      </c>
      <c t="n" r="B5" s="5">
        <v>16254</v>
      </c>
    </row>
    <row r="6" spans="1:3">
      <c t="s" r="A6" s="4">
        <v>85</v>
      </c>
      <c t="n" r="B6" s="5">
        <v>270</v>
      </c>
    </row>
    <row r="7" spans="1:3">
      <c t="s" r="A7" s="4">
        <v>86</v>
      </c>
      <c t="n" r="B7" s="5">
        <v>38500</v>
      </c>
    </row>
    <row r="8" spans="1:3">
      <c t="s" r="A8" s="4">
        <v>76</v>
      </c>
      <c t="n" r="B8" s="5">
        <v>130475</v>
      </c>
    </row>
    <row r="9" spans="1:3">
      <c t="s" r="A9" s="3">
        <v>87</v>
      </c>
    </row>
    <row r="10" spans="1:3">
      <c t="s" r="A10" s="4">
        <v>33</v>
      </c>
      <c t="n" r="B10" s="5">
        <v>-14583</v>
      </c>
    </row>
    <row r="11" spans="1:3">
      <c t="s" r="A11" s="4">
        <v>88</v>
      </c>
      <c t="n" r="B11" s="5">
        <v>-44</v>
      </c>
    </row>
    <row r="12" spans="1:3">
      <c t="s" r="A12" s="4">
        <v>32</v>
      </c>
      <c t="n" r="B12" s="5">
        <v>58</v>
      </c>
      <c t="n" r="C12" s="7">
        <v>1235</v>
      </c>
    </row>
    <row r="13" spans="1:3">
      <c t="s" r="A13" s="4">
        <v>38</v>
      </c>
      <c t="n" r="B13" s="5">
        <v>-53328</v>
      </c>
      <c t="n" r="C13" s="7">
        <v>-5999</v>
      </c>
    </row>
    <row r="14" spans="1:3">
      <c t="s" r="A14" s="4">
        <v>89</v>
      </c>
      <c t="n" r="B14" s="5">
        <v>22827</v>
      </c>
    </row>
    <row r="15" spans="1:3">
      <c t="s" r="A15" s="4">
        <v>90</v>
      </c>
      <c t="n" r="B15" s="5">
        <v>-234481</v>
      </c>
      <c t="n" r="C15" s="7">
        <v>-25968</v>
      </c>
    </row>
    <row r="16" spans="1:3">
      <c t="s" r="A16" s="3">
        <v>91</v>
      </c>
    </row>
    <row r="17" spans="1:3">
      <c t="s" r="A17" s="4">
        <v>92</v>
      </c>
      <c t="n" r="B17" s="7">
        <v>373750</v>
      </c>
      <c t="n" r="C17" s="5">
        <v>50000</v>
      </c>
    </row>
    <row r="18" spans="1:3">
      <c t="s" r="A18" s="4">
        <v>93</v>
      </c>
      <c t="n" r="C18" s="5">
        <v>-2005</v>
      </c>
    </row>
    <row r="19" spans="1:3">
      <c t="s" r="A19" s="4">
        <v>94</v>
      </c>
      <c t="n" r="B19" s="7">
        <v>-20000</v>
      </c>
      <c t="n" r="C19" s="5">
        <v>-5000</v>
      </c>
    </row>
    <row r="20" spans="1:3">
      <c t="s" r="A20" s="4">
        <v>95</v>
      </c>
      <c t="n" r="B20" s="5">
        <v>-57330</v>
      </c>
      <c t="n" r="C20" s="7">
        <v>-19050</v>
      </c>
    </row>
    <row r="21" spans="1:3">
      <c t="s" r="A21" s="4">
        <v>96</v>
      </c>
      <c t="n" r="B21" s="5">
        <v>-58200</v>
      </c>
    </row>
    <row r="22" spans="1:3">
      <c t="s" r="A22" s="4">
        <v>97</v>
      </c>
      <c t="n" r="B22" s="5">
        <v>238220</v>
      </c>
      <c t="n" r="C22" s="7">
        <v>27955</v>
      </c>
    </row>
    <row r="23" spans="1:3">
      <c t="s" r="A23" s="4">
        <v>98</v>
      </c>
      <c t="n" r="B23" s="5">
        <v>3739</v>
      </c>
      <c t="n" r="C23" s="5">
        <v>1987</v>
      </c>
    </row>
    <row r="24" spans="1:3">
      <c t="s" r="A24" s="4">
        <v>99</v>
      </c>
      <c t="n" r="B24" s="5">
        <v>6421</v>
      </c>
      <c t="n" r="C24" s="5">
        <v>134</v>
      </c>
    </row>
    <row r="25" spans="1:3">
      <c t="s" r="A25" s="4">
        <v>100</v>
      </c>
      <c t="n" r="B25" s="5">
        <v>10160</v>
      </c>
      <c t="n" r="C25" s="7">
        <v>2121</v>
      </c>
    </row>
    <row r="26" spans="1:3">
      <c t="s" r="A26" s="3">
        <v>101</v>
      </c>
    </row>
    <row r="27" spans="1:3">
      <c t="s" r="A27" s="4">
        <v>102</v>
      </c>
      <c t="n" r="B27" s="5">
        <v>40206</v>
      </c>
    </row>
    <row r="28" spans="1:3">
      <c t="s" r="A28" s="3">
        <v>103</v>
      </c>
    </row>
    <row r="29" spans="1:3">
      <c t="s" r="A29" s="4">
        <v>104</v>
      </c>
      <c t="n" r="B29" s="5">
        <v>14400</v>
      </c>
    </row>
    <row r="30" spans="1:3">
      <c t="s" r="A30" s="4">
        <v>86</v>
      </c>
      <c t="n" r="B30" s="7">
        <v>38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05</v>
      </c>
      <c t="s" r="B1" s="2">
        <v>1</v>
      </c>
    </row>
    <row r="2" spans="1:2">
      <c t="s" r="B2" s="2">
        <v>2</v>
      </c>
    </row>
    <row r="3" spans="1:2">
      <c t="s" r="A3" s="3">
        <v>106</v>
      </c>
    </row>
    <row r="4" spans="1:2">
      <c t="s" r="A4" s="4">
        <v>107</v>
      </c>
      <c t="s" r="B4" s="4">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09</v>
      </c>
      <c t="s" r="B1" s="2">
        <v>1</v>
      </c>
    </row>
    <row r="2" spans="1:2">
      <c t="s" r="B2" s="2">
        <v>2</v>
      </c>
    </row>
    <row r="3" spans="1:2">
      <c t="s" r="A3" s="3">
        <v>106</v>
      </c>
    </row>
    <row r="4" spans="1:2">
      <c t="s" r="A4" s="4">
        <v>110</v>
      </c>
      <c t="s" r="B4" s="4">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2</v>
      </c>
      <c t="s" r="B1" s="2">
        <v>1</v>
      </c>
    </row>
    <row r="2" spans="1:2">
      <c t="s" r="B2" s="2">
        <v>2</v>
      </c>
    </row>
    <row r="3" spans="1:2">
      <c t="s" r="A3" s="3">
        <v>106</v>
      </c>
    </row>
    <row r="4" spans="1:2">
      <c t="s" r="A4" s="4">
        <v>113</v>
      </c>
      <c t="s" r="B4" s="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15</v>
      </c>
      <c t="s" r="B1" s="2">
        <v>1</v>
      </c>
    </row>
    <row r="2" spans="1:2">
      <c t="s" r="B2" s="2">
        <v>2</v>
      </c>
    </row>
    <row r="3" spans="1:2">
      <c t="s" r="A3" s="3">
        <v>106</v>
      </c>
    </row>
    <row r="4" spans="1:2">
      <c t="s" r="A4" s="4">
        <v>116</v>
      </c>
      <c t="s" r="B4" s="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vt:lpstr>
      <vt:lpstr>BALANCE SHEET (Parenthetical)</vt:lpstr>
      <vt:lpstr>STATEMENT OF OPERATIONS</vt:lpstr>
      <vt:lpstr>STATEMENT OF CASH FLOWS</vt:lpstr>
      <vt:lpstr>HISTORY AND ORGANIZATION OF THE</vt:lpstr>
      <vt:lpstr>BASIS OF PRESENTATION AND SUMMA</vt:lpstr>
      <vt:lpstr>GOING CONCERN</vt:lpstr>
      <vt:lpstr>ISSUANCE OF NEW SHARES</vt:lpstr>
      <vt:lpstr>DERIVATIVES AND SHORT-TERM DEBT</vt:lpstr>
      <vt:lpstr>INCOME TAXES</vt:lpstr>
      <vt:lpstr>SUBSEQUENT EVENTS</vt:lpstr>
      <vt:lpstr>BASIS OF PRESENTATION AND SUM13</vt:lpstr>
      <vt:lpstr>DERIVATIVES AND SHORT-TERM DE14</vt:lpstr>
      <vt:lpstr>BASIS OF PRESENTATION AND SUM15</vt:lpstr>
      <vt:lpstr>ISSUANCE OF NEW SHARES (Details</vt:lpstr>
      <vt:lpstr>DERIVATIVES AND SHORT-TERM DE17</vt:lpstr>
      <vt:lpstr>DERIVATIVES AND SHORT-TERM DE1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12:48Z</dcterms:created>
  <dcterms:modified xmlns:dcterms="http://purl.org/dc/terms/" xmlns:xsi="http://www.w3.org/2001/XMLSchema-instance" xsi:type="dcterms:W3CDTF">2015-08-14T18:12:48Z</dcterms:modified>
  <dc:title xmlns:dc="http://purl.org/dc/elements/1.1/">Untitled</dc:title>
  <dc:description xmlns:dc="http://purl.org/dc/elements/1.1/"/>
  <dc:subject xmlns:dc="http://purl.org/dc/elements/1.1/"/>
  <cp:keywords/>
  <cp:category/>
</cp:coreProperties>
</file>